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MUNG FINANCIAL CORP</t>
        </is>
      </c>
    </row>
    <row r="8">
      <c r="A8" s="4" t="inlineStr">
        <is>
          <t>Entity Central Index Key</t>
        </is>
      </c>
      <c r="B8" s="4" t="inlineStr">
        <is>
          <t>00007635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Summary Compensation Table (SCT) Total for PEO (1) Compensation actually paid to PEO (1) Average SCT Total for non-PEO NEOs (1) Average Compensation actually paid to non-PEO NEOs (1) TSR (4) Net Income (5) 2022 $1,176,899 $1,179,170 $481,142 $480,209 $139 $28,783 2021 $1,016,142 $1,019,869 $478,786 $501,351 $140 $26,425</t>
        </is>
      </c>
      <c r="C4" s="4" t="inlineStr">
        <is>
          <t xml:space="preserve"> </t>
        </is>
      </c>
    </row>
    <row r="5">
      <c r="A5" s="4" t="inlineStr">
        <is>
          <t>Company Selected Measure Name</t>
        </is>
      </c>
      <c r="B5" s="4" t="inlineStr">
        <is>
          <t>Net income</t>
        </is>
      </c>
      <c r="C5" s="4" t="inlineStr">
        <is>
          <t xml:space="preserve"> </t>
        </is>
      </c>
    </row>
    <row r="6">
      <c r="A6" s="4" t="inlineStr">
        <is>
          <t>Named Executive Officers, Footnote [Text Block]</t>
        </is>
      </c>
      <c r="B6" s="4" t="inlineStr">
        <is>
          <t>Mr. Tomson was our PEO in 2022 and 2021.  In 2022 and 2021, the non-PEO NEOs were Messrs. Krebs, Cole, Cosgrove and Fariello.</t>
        </is>
      </c>
      <c r="C6" s="4" t="inlineStr">
        <is>
          <t xml:space="preserve"> </t>
        </is>
      </c>
    </row>
    <row r="7">
      <c r="A7" s="4" t="inlineStr">
        <is>
          <t>Peer Group Issuers, Footnote [Text Block]</t>
        </is>
      </c>
      <c r="B7" s="4" t="inlineStr">
        <is>
          <t>Cumulative TSR is calculated using the Company's common share price at the end and the beginning of the applicable measurement period assuming reinvestment of dividends.</t>
        </is>
      </c>
      <c r="C7" s="4" t="inlineStr">
        <is>
          <t xml:space="preserve"> </t>
        </is>
      </c>
    </row>
    <row r="8">
      <c r="A8" s="4" t="inlineStr">
        <is>
          <t>PEO Total Compensation Amount</t>
        </is>
      </c>
      <c r="B8" s="5" t="n">
        <v>1176899</v>
      </c>
      <c r="C8" s="5" t="n">
        <v>1016142</v>
      </c>
    </row>
    <row r="9">
      <c r="A9" s="4" t="inlineStr">
        <is>
          <t>PEO Actually Paid Compensation Amount</t>
        </is>
      </c>
      <c r="B9" s="5" t="n">
        <v>1179170</v>
      </c>
      <c r="C9" s="6" t="n">
        <v>1019869</v>
      </c>
    </row>
    <row r="10">
      <c r="A10" s="4" t="inlineStr">
        <is>
          <t>Adjustment To PEO Compensation, Footnote [Text Block]</t>
        </is>
      </c>
      <c r="B10" s="4" t="inlineStr">
        <is>
          <t>To calculate Compensation Actually Paid for the PEO, the following adjustments were made to Summary Compensation Table total compensation, calculated in accordance with the SEC methodology for determining Compensation Actually Paid for each year shown: Adjustments to PEO 2022 2021 Summary Compensation Table Total $1,176,899 $1,016,142 Minus Restricted Stock Awards from Summary Compensation Table (181,517) (157,514) Plus Year-End Equity Value of Unvested Awards Granted During the Year 182,792 — Plus Change in Value of Unvested Awards Granted in Prior Years (2,710) — Plus Value of Awards Granted and Vested During Year — 161,241 Plus Change in Value of Prior Years' Awards Vested During Year — — Minus Value of Performance-Based Awards Forfeited During Year — — Plus Dividends and Earning Paid on Awards in the Covered Fiscal Year Prior to Vest 3,706 — Compensation Actually Paid $1,179,170 $1,019,869</t>
        </is>
      </c>
      <c r="C10" s="4" t="inlineStr">
        <is>
          <t xml:space="preserve"> </t>
        </is>
      </c>
    </row>
    <row r="11">
      <c r="A11" s="4" t="inlineStr">
        <is>
          <t>Non-PEO NEO Average Total Compensation Amount</t>
        </is>
      </c>
      <c r="B11" s="5" t="n">
        <v>481142</v>
      </c>
      <c r="C11" s="6" t="n">
        <v>478786</v>
      </c>
    </row>
    <row r="12">
      <c r="A12" s="4" t="inlineStr">
        <is>
          <t>Non-PEO NEO Average Compensation Actually Paid Amount</t>
        </is>
      </c>
      <c r="B12" s="5" t="n">
        <v>480209</v>
      </c>
      <c r="C12" s="6" t="n">
        <v>501351</v>
      </c>
    </row>
    <row r="13">
      <c r="A13" s="4" t="inlineStr">
        <is>
          <t>Adjustment to Non-PEO NEO Compensation Footnote [Text Block]</t>
        </is>
      </c>
      <c r="B13" s="4" t="inlineStr">
        <is>
          <t>To calculate average Compensation Actually Paid for the non-PEO NEOs, the following adjustments were made to Summary Compensation Table total compensation, calculated in accordance with the SEC methodology for determining Compensation Actually Paid for each year shown: Adjustments to non-PEO 2022 2021 Summary Compensation Table Total $481,142 $478,786 Minus Restricted Stock Awards from Summary Compensation Table (75,035) (79,774) Plus Year-End Equity Value of Unvested Awards Granted During the Year 54,080 57,876 Plus Change in Value of Unvested Awards Granted in Prior Years (1,027) 14,803 Plus Value of Awards Granted and Vested During Year 19,500 21,198 Plus Change in Value of Prior Years' Awards Vested During Year (1,464) 6,619 Minus Value of Performance-Based Awards Forfeited During Year — — Plus Dividends and Earning Paid on Awards in the Covered Fiscal Year Prior to Vest 3,013 1,843 Compensation Actually Paid $480,209 $501,351</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Total Shareholder Return Amount</t>
        </is>
      </c>
      <c r="B16" s="5" t="n">
        <v>139</v>
      </c>
      <c r="C16" s="6" t="n">
        <v>140</v>
      </c>
    </row>
    <row r="17">
      <c r="A17" s="4" t="inlineStr">
        <is>
          <t>Net Income (Loss)</t>
        </is>
      </c>
      <c r="B17" s="5" t="n">
        <v>28783000</v>
      </c>
      <c r="C17" s="6" t="n">
        <v>26425000</v>
      </c>
    </row>
    <row r="18">
      <c r="A18" s="4" t="inlineStr">
        <is>
          <t>PEO Name</t>
        </is>
      </c>
      <c r="B18" s="4" t="inlineStr">
        <is>
          <t>(1)Mr. Tomson</t>
        </is>
      </c>
      <c r="C18" s="4" t="inlineStr">
        <is>
          <t xml:space="preserve"> </t>
        </is>
      </c>
    </row>
    <row r="19">
      <c r="A19" s="4" t="inlineStr">
        <is>
          <t>Additional 402(v) Disclosure [Text Block]</t>
        </is>
      </c>
      <c r="B19" s="4" t="inlineStr">
        <is>
          <t>Net income as reported on the Company's consolidated financial statements.</t>
        </is>
      </c>
      <c r="C19" s="4" t="inlineStr">
        <is>
          <t xml:space="preserve"> </t>
        </is>
      </c>
    </row>
    <row r="20">
      <c r="A20" s="4" t="inlineStr">
        <is>
          <t>PEO [Member] | Equity Awards Restricted Stock Awards from Summary Compensation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181517</v>
      </c>
      <c r="C22" s="6" t="n">
        <v>-157514</v>
      </c>
    </row>
    <row r="23">
      <c r="A23" s="4" t="inlineStr">
        <is>
          <t>PEO [Member] | Equity Awards Granted, Unvested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182792</v>
      </c>
      <c r="C25" s="6" t="n">
        <v>0</v>
      </c>
    </row>
    <row r="26">
      <c r="A26" s="4" t="inlineStr">
        <is>
          <t>PEO [Member] | Equity Awards Granted in Prior Years, Unvested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2710</v>
      </c>
      <c r="C28" s="6" t="n">
        <v>0</v>
      </c>
    </row>
    <row r="29">
      <c r="A29" s="4" t="inlineStr">
        <is>
          <t>PEO [Member] | Equity Awards Granted and Veste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0</v>
      </c>
      <c r="C31" s="6" t="n">
        <v>161241</v>
      </c>
    </row>
    <row r="32">
      <c r="A32" s="4" t="inlineStr">
        <is>
          <t>PEO [Member] | Equity Awards Veste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0</v>
      </c>
      <c r="C34" s="6" t="n">
        <v>0</v>
      </c>
    </row>
    <row r="35">
      <c r="A35" s="4" t="inlineStr">
        <is>
          <t>PEO [Member] | Equity Awards Performance-Based Awards Forfeited During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0</v>
      </c>
      <c r="C37" s="6" t="n">
        <v>0</v>
      </c>
    </row>
    <row r="38">
      <c r="A38" s="4" t="inlineStr">
        <is>
          <t>PEO [Member] | Equity Awards Dividends and Earning Paid on Awards in the Covered Fiscal Year Prior to Vest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3706</v>
      </c>
      <c r="C40" s="6" t="n">
        <v>0</v>
      </c>
    </row>
    <row r="41">
      <c r="A41" s="4" t="inlineStr">
        <is>
          <t>Non-PEO NEO [Member] | Equity Awards Restricted Stock Awards from Summary Compensation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75035</v>
      </c>
      <c r="C43" s="6" t="n">
        <v>-79774</v>
      </c>
    </row>
    <row r="44">
      <c r="A44" s="4" t="inlineStr">
        <is>
          <t>Non-PEO NEO [Member] | Equity Awards Granted, Un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54080</v>
      </c>
      <c r="C46" s="6" t="n">
        <v>57876</v>
      </c>
    </row>
    <row r="47">
      <c r="A47" s="4" t="inlineStr">
        <is>
          <t>Non-PEO NEO [Member] | Equity Awards Granted in Prior Years, Un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027</v>
      </c>
      <c r="C49" s="6" t="n">
        <v>14803</v>
      </c>
    </row>
    <row r="50">
      <c r="A50" s="4" t="inlineStr">
        <is>
          <t>Non-PEO NEO [Member] | Equity Awards Granted and Ves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9500</v>
      </c>
      <c r="C52" s="6" t="n">
        <v>21198</v>
      </c>
    </row>
    <row r="53">
      <c r="A53" s="4" t="inlineStr">
        <is>
          <t>Non-PEO NEO [Member] | Equity Awards Vested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464</v>
      </c>
      <c r="C55" s="6" t="n">
        <v>6619</v>
      </c>
    </row>
    <row r="56">
      <c r="A56" s="4" t="inlineStr">
        <is>
          <t>Non-PEO NEO [Member] | Equity Awards Performance-Based Awards Forfeited During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0</v>
      </c>
      <c r="C58" s="6" t="n">
        <v>0</v>
      </c>
    </row>
    <row r="59">
      <c r="A59" s="4" t="inlineStr">
        <is>
          <t>Non-PEO NEO [Member] | Equity Awards Dividends and Earning Paid on Awards in the Covered Fiscal Year Prior to Vest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5" t="n">
        <v>3013</v>
      </c>
      <c r="C61" s="5" t="n">
        <v>18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8:48Z</dcterms:created>
  <dcterms:modified xmlns:dcterms="http://purl.org/dc/terms/" xmlns:xsi="http://www.w3.org/2001/XMLSchema-instance" xsi:type="dcterms:W3CDTF">2023-04-27T12:08:48Z</dcterms:modified>
</cp:coreProperties>
</file>